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s of Operations (Unaud" sheetId="4" r:id="rId4"/>
    <s:sheet name="Statements of Cash Flows (Unaud" sheetId="5" r:id="rId5"/>
    <s:sheet name="NOTE 1. CONDENSED FINANCIAL STA" sheetId="6" r:id="rId6"/>
    <s:sheet name="NOTE 2. GOING CONCERN" sheetId="7" r:id="rId7"/>
    <s:sheet name="NOTE 3. RECENT PRONOUNCEMENTS" sheetId="8" r:id="rId8"/>
    <s:sheet name="NOTE 4. STOCKHOLDERS' EQUITY" sheetId="9" r:id="rId9"/>
    <s:sheet name="NOTE 5. RELATED PARTY TRANSACTI" sheetId="10" r:id="rId10"/>
    <s:sheet name="NOTE 6. NOTES PAYABLE" sheetId="11" r:id="rId11"/>
    <s:sheet name="NOTE 7. SUBSEQUENT EVENTS" sheetId="12" r:id="rId12"/>
    <s:sheet name="NOTE 4. STOCKHOLDERS' EQUITY (T" sheetId="13" r:id="rId13"/>
    <s:sheet name="NOTE 2. GOING CONCERN (Details)" sheetId="14" r:id="rId14"/>
    <s:sheet name="NOTE 4. STOCKHOLDERS' EQUITY (D" sheetId="15" r:id="rId15"/>
    <s:sheet name="NOTE 4. STOCKHOLDERS' EQUITY 16" sheetId="16" r:id="rId16"/>
    <s:sheet name="NOTE 5. RELATED PARTY TRANSAC17" sheetId="17" r:id="rId17"/>
    <s:sheet name="NOTE 6. NOTES PAYABLE (Details)" sheetId="18" r:id="rId18"/>
    <s:sheet name="NOTE 7. SUBSEQUENT EVENTS (Deta" sheetId="19" r:id="rId19"/>
    <s:sheet name="Uncategorized Items - meme-2015" sheetId="20" r:id="rId20"/>
  </s:sheets>
  <s:definedNames/>
  <s:calcPr calcId="124519" calcMode="auto" fullCalcOnLoad="1"/>
</s:workbook>
</file>

<file path=xl/sharedStrings.xml><?xml version="1.0" encoding="utf-8"?>
<sst xmlns="http://schemas.openxmlformats.org/spreadsheetml/2006/main" uniqueCount="183">
  <si>
    <t>Document And Entity Information - USD ($)</t>
  </si>
  <si>
    <t>9 Months Ended</t>
  </si>
  <si>
    <t>Apr. 30, 2015</t>
  </si>
  <si>
    <t>Jun. 19, 2015</t>
  </si>
  <si>
    <t>Document and Entity Information [Abstract]</t>
  </si>
  <si>
    <t>Entity Registrant Name</t>
  </si>
  <si>
    <t>MeeMee Media Inc.</t>
  </si>
  <si>
    <t>Document Type</t>
  </si>
  <si>
    <t>10-Q</t>
  </si>
  <si>
    <t>Current Fiscal Year End Date</t>
  </si>
  <si>
    <t>--07-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Apr. 30,
		2015</t>
  </si>
  <si>
    <t>Document Fiscal Year Focus</t>
  </si>
  <si>
    <t>Document Fiscal Period Focus</t>
  </si>
  <si>
    <t>Q3</t>
  </si>
  <si>
    <t>Balance Sheet - USD ($)</t>
  </si>
  <si>
    <t>Jul. 31, 2014</t>
  </si>
  <si>
    <t>Current Assets:</t>
  </si>
  <si>
    <t>Cash</t>
  </si>
  <si>
    <t>Loan receivable</t>
  </si>
  <si>
    <t>Prepaid expenses</t>
  </si>
  <si>
    <t>Total Assets</t>
  </si>
  <si>
    <t>Current Liabilities:</t>
  </si>
  <si>
    <t>Accounts payable</t>
  </si>
  <si>
    <t>Promissory notes payable (net of debt discount)</t>
  </si>
  <si>
    <t>Due to related parties</t>
  </si>
  <si>
    <t>Total Liabilities</t>
  </si>
  <si>
    <t>STOCKHOLDERS' EQUITY (DEFICIT)</t>
  </si>
  <si>
    <t>Common Stock Authorized: 150,000,000 shares authorized with a $0.001 par value Issued and outstanding: 33,925,000 as of 4/30/15 and 33,375,000 as of 7/31/14</t>
  </si>
  <si>
    <t>Additional Paid-in Capital</t>
  </si>
  <si>
    <t>Accumulated Deficit</t>
  </si>
  <si>
    <t>Total Stockholders' Deficit</t>
  </si>
  <si>
    <t>Total Liabilities and Stockholders' Equity (Deficit)</t>
  </si>
  <si>
    <t>Balance Sheet (Parentheticals) - $ / shares</t>
  </si>
  <si>
    <t>Par Value (in Dollars per share)</t>
  </si>
  <si>
    <t>Authorized</t>
  </si>
  <si>
    <t>Issued</t>
  </si>
  <si>
    <t>Outstanding</t>
  </si>
  <si>
    <t>Statements of Operations (Unaudited) - USD ($)</t>
  </si>
  <si>
    <t>3 Months Ended</t>
  </si>
  <si>
    <t>Apr. 30, 2014</t>
  </si>
  <si>
    <t>EXPENSES</t>
  </si>
  <si>
    <t>General and administrative expenses</t>
  </si>
  <si>
    <t>Consulting fees</t>
  </si>
  <si>
    <t>Shareholder relations</t>
  </si>
  <si>
    <t>Due Diligence</t>
  </si>
  <si>
    <t>Total Expenses</t>
  </si>
  <si>
    <t>NET LOSS FROM OPERATIONS</t>
  </si>
  <si>
    <t>Other income/expenses</t>
  </si>
  <si>
    <t>Foreign currency translation gain (loss)</t>
  </si>
  <si>
    <t>Interest and miscellaneous income</t>
  </si>
  <si>
    <t>Interest expense and financing costs</t>
  </si>
  <si>
    <t>NET (LOSS) INCOME</t>
  </si>
  <si>
    <t>NET (LOSS) PER COMMON SHARE - BASIC (in Dollars per share)</t>
  </si>
  <si>
    <t>WEIGHTED AVERAGE NUMBER OF COMMON SHARES OUTSTANDING (BASIC AND FULLY DILUTED) (in Shares)</t>
  </si>
  <si>
    <t>Statements of Cash Flows (Unaudited) - USD ($)</t>
  </si>
  <si>
    <t>OPERATING ACTIVITIES</t>
  </si>
  <si>
    <t>Net (loss)</t>
  </si>
  <si>
    <t>Adjustments to reconcile net loss to net cash used in operating activities:</t>
  </si>
  <si>
    <t>- Increase (decrease) in accounts payable - related party</t>
  </si>
  <si>
    <t>- Increase (decrease) in accounts payable</t>
  </si>
  <si>
    <t>- (Increase) decrease in accrued interest receivable</t>
  </si>
  <si>
    <t>- Increase (decrease) in accrued interest</t>
  </si>
  <si>
    <t>- (Increase) decrease in prepaid expenses</t>
  </si>
  <si>
    <t>Net Cash (used by) Operating Activities</t>
  </si>
  <si>
    <t>FINANCING ACTIVITIES</t>
  </si>
  <si>
    <t>Issuances of common stock</t>
  </si>
  <si>
    <t>Increase (decrease) in note payable</t>
  </si>
  <si>
    <t>Net Cash Provided By Financing Activities</t>
  </si>
  <si>
    <t>NET CHANGE IN CASH</t>
  </si>
  <si>
    <t>CASH AND CASH EQUIVALENTS- Beginning of Period</t>
  </si>
  <si>
    <t>CASH AND CASH EQUIVALENTS - End of Period</t>
  </si>
  <si>
    <t>NOTE 1. CONDENSED FINANCIAL STATEMENTS</t>
  </si>
  <si>
    <t>Disclosure Text Block [Abstract]</t>
  </si>
  <si>
    <t>Organization, Consolidation and Presentation of Financial Statements Disclosure [Text Block]</t>
  </si>
  <si>
    <t>NOTE 1. CONDENSED FINANCIAL STATEMENTS
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April 30, 2015 and for all periods presented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4 audited financial statements. The results of operations for the period ended April 30, 2015 are not necessarily indicative of the operating results for the full year.</t>
  </si>
  <si>
    <t>NOTE 2. GOING CONCERN</t>
  </si>
  <si>
    <t>Going Concern Note [Abstract]</t>
  </si>
  <si>
    <t>Going Concern Note</t>
  </si>
  <si>
    <t>NOTE 2. GOING CONCERN
These financial statements have been prepared on a going concern basis, which implies the Company will continue to realize its assets and discharge its liabilities in the normal course of business. As of April 30, 2015, the Company has never generated any revenues and has accumulated operating losses of approximately $ 3,182,755 since inception.
At April 30, 2015, the Company has limited cash resources and will likely require new financing, either through loans from officers, debt financing, equity offerings or business combinations to continue the development of its business; however, there can be no assurance that management will be successful in raising the funds necessary to maintain operations, or that a self-supporting level of operations will ever be achieved. The likely outcome of these future events is indeterminable. The continuation of the Company as a going concern is dependent upon the continued financial support from its shareholders, the ability of the Company to obtain necessary equity financing to continue operations and the attainment of profitable operations.
These conditions raise substantial doubt about the Company's ability to continue as a going concern. These financial statements do not include any adjustments that might arise from this uncertainty.</t>
  </si>
  <si>
    <t>NOTE 3. RECENT PRONOUNCEMENTS</t>
  </si>
  <si>
    <t>Accounting Policies [Abstract]</t>
  </si>
  <si>
    <t>Significant Accounting Policies [Text Block]</t>
  </si>
  <si>
    <t>NOTE 3. RECENT PRONOUNCEMENTS
During the quarter ended Octo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NOTE 4. STOCKHOLDERS' EQUITY</t>
  </si>
  <si>
    <t>Stockholders' Equity Note [Abstract]</t>
  </si>
  <si>
    <t>Stockholders' Equity Note Disclosure [Text Block]</t>
  </si>
  <si>
    <t>NOTE 4. STOCKHOLDERS' EQUITY
Common Stock
The Company is authorized to issue 150,000,000 common shares with a par value of $0.001 per share. No preferred shares have been authorized or issued.
Opening Balance, July 31, 2014
33,375,000
Common shares issued during the period
550,000
Closing Balance, April 30, 2015
33,925,000
On August 28, 2013, the Company issued 25,000 shares of unregistered restricted common stock valued at $0.25 per share in lieu of outstanding debt totaling $6,250 for professional services rendered.
On September 9, 2013, the Company issued 250,000 shares of unregistered common stock at $0.50 per share for a total of $125,000 cash and cash equivalent.
On October 3, 2013, the Company issued 510,000 shares of unregistered common stock at $0.21 per share for a total of $107,100 cash.
On October 21, 2013, the Company issued an aggregate of 200,000 shares of unregistered common stock to non-related service providers pursuant to a consulting agreement entered into during the period. The shares were valued at $120,000 based on the fair market value of the stock on the date the shares were issued.
On October 31, 2013, the Company issued 250,000 shares of unregistered common stock to a non-related service provider pursuant to a financial advisory agreement entered into during the period. The shares were valued at $150,000 based on the fair market value of the stock on the date the shares were issued.
On December 2, 2013, the Company issued 100,000 shares of unregistered common stock at $0.50 per share for a total of $50,000 cash.
On December 5, 2013, the Company issued 250,000 shares of unregistered common stock at $0.50 per share for a total of $125,000 cash.
On December 23, 2013, the Company issued 100,000 shares of unregistered common stock at $0.50 per share for a total of $50,000 cash.
On February 3, 2014, the Company entered into a Secured Promissory Note in the principal amount of $1,000,000 (the "Note"), a Security Agreement and Common Stock Purchase Warrant with an accredited investor. In connection with the Note, the Company granted the investor 100,000 shares of unregistered common stock valued at $0.50 per share based on the fair market value of the stock on the date the shares were issued.
On May 21, 2014, the Company issued 100,000 shares of unregistered common stock to a non-related service provider pursuant to a consulting agreement. The shares were valued at $35,000 based on the fair market value of the stock on the date the shares were issued.
During the quarter ended April 30, 2015 the Company issued an aggregate of 550,000 common shares pursuant to a private placement of Units at the price of $0.10 per Unit for gross proceeds of $55,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55,000 to common shares and nil to warrants.
Warrants
On February 3, 2014 the Company entered into a Secured Promissory Note, a Security Agreement and a Common Stock Purchase Warrant (the "February 2014 Warrant") with an accredited investor. The February 2014 Warrant provides for the grant of warrants to purchase up to 3,000,000 shares of the Company's common stock to the Investor with a 5 year term at an exercise price of $0.50 per share. The fair value of the warrants granted was estimated at the date of granting using the Black-Scholes option pricing model with the following assumptions: risk free interest rate of 0.07%, volatility factor of 506.18%, and a weighted average expected life of 5 years. The Company assigned a relative fair market value to the February 2014 Warrants in the amount of $107,143, which was recorded as a discount and amortized over the life of the Note.
Effective October 9, 2014, the Company amended the Secured Promissory Note and the February Warrant (the "First Amendment") so that (i) the exercise price under the February Warrant was reduced from $0.50 per share to $0.25 per share, and (ii) the exercise price under the February Warrant may be further reduced to a reset price as follows: if the average of the closing prices of the Company common stock for the fifteen trading days after October 31, 2014 is less than $0.25 per share, than the exercise price shall be reset to such less price.
Furthermore on October 9, 2014, in connection with the First Amendment, the Company issued the Holder an additional Common Stock Purchase Warrant dated October 9, 2014 (the "October 2014 Warrant") to purchase up to 5,000,000 shares of Company common stock. The October 2014 Warrant has a term of 5 years and an exercise price of $0.25 per share, subject to a reduction under the same reset conditions as provided in the February 2014 Warrant. The fair value of the October 2014 Warrants granted was estimated at the date of granting using the Black-Scholes option pricing model with the following assumptions: risk free interest rate of 0.10%, volatility factor of 711.94%, and a weighted average expected life of 5 years. The Company assigned a relative fair market value to the October 2014 Warrants in the amount of $24,424, which was recorded as a discount and amortized over the life of the Note.
On March 5, 2015, the Company entered into a second amendment (the "Second Amendment") to the Secured Promissory Note of February 3, 2014 (the "Note") and Common Stock Purchase Warrants dated February 3, 2014 and October 9, 2014 (the "Warrants") with an accredited investor (the "Holder").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
The Second Amendment also provides for the amendment and restatement of the February 2014 Warrant and the October 2014 Warrant such that the exercise price of the Warrants is adjusted to ten cents ($0.10) per common share, subject to a downward adjustment in the event of certain lower price issuances of Common Stock by the Company. The fair value of the amended February and October 2014 Warrants was estimated at the date of the amendment using the Black-Scholes option pricing model with the following assumptions: risk free interest rate of 0.25%, volatility factor of 242.10%, and a weighted average expected life of 5 years.
The Company assigned an incremental relative fair market value to the amended February 2014 Warrants in the amount of $124,854 (for an updated fair market value of $231,997) and an incremental relative fair market value to the amended October 2014 Warrants of $313,004 (for an updated fair market value of $337,428) which was recorded as a discount and amortized over the life of the Note.
Furthermore, the Second Amendment also provided for the issuance to of an additional Common Stock Purchase Warrant dated March 5, 2015 (the "March 2015 Warrant") to purchase up to 2,000,000 shares of the Company's common stock at an exercise price of $0.10 per share (subject to a downward adjustment in the event of certain lower price issuances of Common Stock by the Company) with a five (5) year term pursuant to a Warrant Agreement.
The fair value of the March 2015 Warrants granted was estimated at the date of granting using the Black-Scholes option pricing model with the following assumptions: risk free interest rate of 0.25%, volatility factor of 242.10%, and a weighted average expected life of 5 years. The Company assigned a relative fair market value to the Warrants in the amount of $166,836, which was recorded as a discount and amortized over the life of the Note.
During the quarter ended April 30, 2015 the Company issued an aggregate of 275,000 share purchase warrants pursuant to a private placement of Units at the price of $0.10 per Unit for gross proceeds of $55,000. Each Unit consists of one (1) share of common stock and one half (1/2) stock purchase warrant. One whole warrant is convertible into one share of common stock at an exercise price of US $0.15 if exercised within two years year from the date of issuance. The fair value of the common share component of the Units at the time of issuance was equal to market price therefore the Company allocated the entire $55,000 to common shares and nil to warrants.</t>
  </si>
  <si>
    <t>NOTE 5. RELATED PARTY TRANSACTIONS</t>
  </si>
  <si>
    <t>Related Party Transactions [Abstract]</t>
  </si>
  <si>
    <t>Related Party Transactions Disclosure [Text Block]</t>
  </si>
  <si>
    <t>NOTE 5. RELATED PARTY TRANSACTIONS
As at April 30, 2015, an aggregate of $135,000 (July 31, 2014 - $646,732) was recorded as consulting fees for consulting services rendered by the officers of the Company.</t>
  </si>
  <si>
    <t>NOTE 6. NOTES PAYABLE</t>
  </si>
  <si>
    <t>Debt Disclosure [Abstract]</t>
  </si>
  <si>
    <t>Debt Disclosure [Text Block]</t>
  </si>
  <si>
    <t>NOTE 6. NOTES PAYABLE
On February 3, 2014, the Company entered into a Secured Promissory Note in the principal amount of $1,000,000 (the "Note"), a Security Agreement and Common Stock Purchase Warrant (the "February Warrant") with an accredited investor (the "Investor").
The Note provides that all unpaid principal, together with the then accrued interest and any other amounts payable thereunder, shall be due and payable on the date which is the first to occur between (i) the closing of the Company's previously announced acquisition of a Latin American mobile services target (the "Acquisition"); or (ii) six (6) months after the date of the Note.
The amount of outstanding principal under the Note bears interest at a rate of one percent (1%) per month; provided, however, upon the occurrence of an uncured event of default under the Note, the outstanding principal at the time of such uncured event of default shall accrue at the rate of seventeen percent (17%) per annum during the period of time which the event of default is continuing and not cured, and the amount of any and all such default interest shall be payable on demand by the Investor. The obligations of the Company under the Note are secured pursuant to the terms of the Security Agreement which grants the Investor a first-priority security interest and lien against the Company's assets.
On October 9, 2014, the Company amended the Secured Promissory Note so that (i) the maturity date of the Note was extended from August 3, 2014 to August 3, 2015 and (ii) all interest due under the Note as of August 3, 2014 was capitalized.
On March 5, 2015, the Company entered into a second amendment (the "Second Amendment") to the Secured Promissory Note of February 3, 2014 (the "Note"). The Second Amendment amended the Note and the first amendment to the Note of October 9, 2014 (the "First Amendment") to include a section allowing for the conversion of the Note by the Holder. The conversion feature in the Second Amendment grants the Holder the option to convert all or a portion of the outstanding principal and interest due and owing under the Note at any time or times by delivering to the Company a duly executed facsimile copy of a notice of conversion. The conversion price per share of the Common Stock under the Second Amendment is ten cents ($0.10), subject to a downward adjustment in the event of certain lower price issuances of Common Stock by the Company.</t>
  </si>
  <si>
    <t>NOTE 7. SUBSEQUENT EVENTS</t>
  </si>
  <si>
    <t>Subsequent Events [Abstract]</t>
  </si>
  <si>
    <t>Subsequent Events [Text Block]</t>
  </si>
  <si>
    <t>NOTE 7 SUBSEQUENT EVENTS
On May 21, 2015, the Company entered into an Agreement and Plan of Merger (the "Merger Agreement"), with All Screens Media, LLC, and the holders of 100% of the membership interests of ASM (the "ASM Members"). Subject to the terms and conditions of the Merger Agreement, MeeMee shall establish a wholly-owned subsidiary (the "Merger Sub") prior to closing which shall be merged with and into ASM (the "Merger") and ASM shall be the surviving company in the Merger and shall continue its limited liability company existence under the laws of the State of Nevada and shall succeed to and assume all of the rights and obligations of ASM and Merger Sub in accordance with the NRS and shall become, as a result of the Merger, a direct wholly-owned subsidiary of MeeMee
In connection with the Merger Agreement, the Company and ASM entered into a Secured Promissory Note dated May 19, 2015 (the "Promissory Note"). The Promissory Note provides that the Company will fund ASM a total of up to $900,000 in increments of no less than $225,000 on or earlier than each of June 15, 2015, July 15, 2015 and August 15, 2015, and September 15, 2015.
Upon the closing of the Merger Agreement, the Company shall issue
The parties' objective is to close the Merger on a date to be specified by the parties which shall be no later than the second business day after satisfaction or waiver of the closing conditions set forth in the Merger Agreement.</t>
  </si>
  <si>
    <t>NOTE 4. STOCKHOLDERS' EQUITY (Tables)</t>
  </si>
  <si>
    <t>Schedule of Common Stock, Activity</t>
  </si>
  <si>
    <t>Opening Balance, July 31, 2014
33,375,000
Common shares issued during the period
550,000
Closing Balance, April 30, 2015
33,925,000</t>
  </si>
  <si>
    <t>NOTE 2. GOING CONCERN (Details)</t>
  </si>
  <si>
    <t>Apr. 30, 2015USD ($)</t>
  </si>
  <si>
    <t>Cumulative Earnings (Deficit)</t>
  </si>
  <si>
    <t>NOTE 4. STOCKHOLDERS' EQUITY (Details) - USD ($)</t>
  </si>
  <si>
    <t>Mar. 06, 2015</t>
  </si>
  <si>
    <t>Mar. 05, 2015</t>
  </si>
  <si>
    <t>Oct. 09, 2014</t>
  </si>
  <si>
    <t>Feb. 03, 2014</t>
  </si>
  <si>
    <t>Dec. 05, 2013</t>
  </si>
  <si>
    <t>Dec. 02, 2013</t>
  </si>
  <si>
    <t>Oct. 03, 2013</t>
  </si>
  <si>
    <t>Sep. 09, 2013</t>
  </si>
  <si>
    <t>Oct. 31, 2014</t>
  </si>
  <si>
    <t>Dec. 23, 2013</t>
  </si>
  <si>
    <t>Oct. 31, 2013</t>
  </si>
  <si>
    <t>Oct. 21, 2013</t>
  </si>
  <si>
    <t>Aug. 28, 2013</t>
  </si>
  <si>
    <t>Common Stock, Shares Authorized</t>
  </si>
  <si>
    <t>Common Stock, Par or Stated Value Per Share</t>
  </si>
  <si>
    <t>Stock Issued During Period, Shares, Issued for Services</t>
  </si>
  <si>
    <t>Share Price</t>
  </si>
  <si>
    <t>Stock Issued During Period, Value, Issued for Services</t>
  </si>
  <si>
    <t>Development Stage Entities, Stock Issued, Shares, Issued for Cash</t>
  </si>
  <si>
    <t>Development Stage Entities, Stock Issued, Value, Issued for Cash</t>
  </si>
  <si>
    <t>Debt Instrument, Face Amount</t>
  </si>
  <si>
    <t>meme_StockIssuedDuringPeriodSharesIssuedforDebt</t>
  </si>
  <si>
    <t>Units Issued During Period, Units, Issued for Cash</t>
  </si>
  <si>
    <t>Sale of Stock, Price Per Share</t>
  </si>
  <si>
    <t>Units Issued During Period, Value, Units Issued for Cash</t>
  </si>
  <si>
    <t>Stock and Warrants Issued During Period, Value, Preferred Stock and Warrants</t>
  </si>
  <si>
    <t>Class of Warrant or Right, Exercise Price of Warrants or Rights</t>
  </si>
  <si>
    <t>Fair Value Assumptions, Risk Free Interest Rate</t>
  </si>
  <si>
    <t>0.25%</t>
  </si>
  <si>
    <t>0.10%</t>
  </si>
  <si>
    <t>0.07%</t>
  </si>
  <si>
    <t>Fair Value Assumptions, Expected Volatility Rate</t>
  </si>
  <si>
    <t>242.10%</t>
  </si>
  <si>
    <t>711.94%</t>
  </si>
  <si>
    <t>506.18%</t>
  </si>
  <si>
    <t>Fair Value Assumptions, Expected Term</t>
  </si>
  <si>
    <t>5 years</t>
  </si>
  <si>
    <t>Additional Paid-in Capital, Warrants</t>
  </si>
  <si>
    <t>Class of Warrant or Right, Exercise Price of Warrants or Rights, Modified Exercise Price</t>
  </si>
  <si>
    <t>Stock and Warrants Issued During Period, Shares, Preferred Stock and Warrants</t>
  </si>
  <si>
    <t>Fair Value Assumptions, Exercise Price</t>
  </si>
  <si>
    <t>NOTE 4. STOCKHOLDERS' EQUITY (Details) - Common Stock Activity</t>
  </si>
  <si>
    <t>21 Months Ended</t>
  </si>
  <si>
    <t>Apr. 30, 2015shares</t>
  </si>
  <si>
    <t>Common Stock Activity [Abstract]</t>
  </si>
  <si>
    <t>Common shares issued during the period</t>
  </si>
  <si>
    <t>NOTE 5. RELATED PARTY TRANSACTIONS (Details) - USD ($)</t>
  </si>
  <si>
    <t>Due to Officers or Stockholders</t>
  </si>
  <si>
    <t>NOTE 6. NOTES PAYABLE (Details) - USD ($)</t>
  </si>
  <si>
    <t>meme_SecuredShortTermDebtwithConvertibleComponent</t>
  </si>
  <si>
    <t>Debt Instrument, Interest Rate, Effective Percentage</t>
  </si>
  <si>
    <t>17.00%</t>
  </si>
  <si>
    <t>NOTE 7. SUBSEQUENT EVENTS (Details) - May. 21, 2015 - USD ($)</t>
  </si>
  <si>
    <t>Total</t>
  </si>
  <si>
    <t>Equity Method Investment, Ownership Percentage</t>
  </si>
  <si>
    <t>100.00%</t>
  </si>
  <si>
    <t>Contractual Obligation</t>
  </si>
  <si>
    <t>Label</t>
  </si>
  <si>
    <t>Element</t>
  </si>
  <si>
    <t>Value</t>
  </si>
  <si>
    <t>Common Stock, Shares, Outstanding</t>
  </si>
  <si>
    <t>us-gaap_CommonStockSharesOutstanding</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33925000</v>
      </c>
    </row>
    <row r="8" spans="1:3">
      <c r="A8" t="s" s="4">
        <v>12</v>
      </c>
      <c r="C8" t="n" s="6">
        <v>2115625</v>
      </c>
    </row>
    <row r="9" spans="1:3">
      <c r="A9" t="s" s="4">
        <v>13</v>
      </c>
      <c r="B9" t="s" s="4">
        <v>14</v>
      </c>
    </row>
    <row r="10" spans="1:3">
      <c r="A10" t="s" s="4">
        <v>15</v>
      </c>
      <c r="B10" t="n" s="5">
        <v>1411009</v>
      </c>
    </row>
    <row r="11" spans="1:3">
      <c r="A11" t="s" s="4">
        <v>16</v>
      </c>
      <c r="B11" t="s" s="4">
        <v>17</v>
      </c>
    </row>
    <row r="12" spans="1:3">
      <c r="A12" t="s" s="4">
        <v>18</v>
      </c>
      <c r="B12" t="s" s="4">
        <v>19</v>
      </c>
    </row>
    <row r="13" spans="1:3">
      <c r="A13" t="s" s="4">
        <v>20</v>
      </c>
      <c r="B13" t="s" s="4">
        <v>21</v>
      </c>
    </row>
    <row r="14" spans="1:3">
      <c r="A14" t="s" s="4">
        <v>22</v>
      </c>
      <c r="B14" t="s" s="4">
        <v>19</v>
      </c>
    </row>
    <row r="15" spans="1:3">
      <c r="A15" t="s" s="4">
        <v>23</v>
      </c>
      <c r="B15" t="s" s="4">
        <v>24</v>
      </c>
    </row>
    <row r="16" spans="1:3">
      <c r="A16" t="s" s="4">
        <v>25</v>
      </c>
      <c r="B16" t="n" s="5">
        <v>2015</v>
      </c>
    </row>
    <row r="17" spans="1:3">
      <c r="A17" t="s" s="4">
        <v>26</v>
      </c>
      <c r="B17" t="s" s="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01</v>
      </c>
      <c r="B1" t="s" s="2">
        <v>1</v>
      </c>
    </row>
    <row r="2" spans="1:2">
      <c r="B2" t="s" s="2">
        <v>2</v>
      </c>
    </row>
    <row r="3" spans="1:2">
      <c r="A3" t="s" s="3">
        <v>102</v>
      </c>
    </row>
    <row r="4" spans="1:2">
      <c r="A4" t="s" s="4">
        <v>103</v>
      </c>
      <c r="B4" t="s"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05</v>
      </c>
      <c r="B1" t="s" s="2">
        <v>1</v>
      </c>
    </row>
    <row r="2" spans="1:2">
      <c r="B2" t="s" s="2">
        <v>2</v>
      </c>
    </row>
    <row r="3" spans="1:2">
      <c r="A3" t="s" s="3">
        <v>106</v>
      </c>
    </row>
    <row r="4" spans="1:2">
      <c r="A4" t="s" s="4">
        <v>107</v>
      </c>
      <c r="B4" t="s" s="4">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09</v>
      </c>
      <c r="B1" t="s" s="2">
        <v>1</v>
      </c>
    </row>
    <row r="2" spans="1:2">
      <c r="B2" t="s" s="2">
        <v>2</v>
      </c>
    </row>
    <row r="3" spans="1:2">
      <c r="A3" t="s" s="3">
        <v>110</v>
      </c>
    </row>
    <row r="4" spans="1:2">
      <c r="A4" t="s" s="4">
        <v>111</v>
      </c>
      <c r="B4" t="s"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13</v>
      </c>
      <c r="B1" t="s" s="2">
        <v>1</v>
      </c>
    </row>
    <row r="2" spans="1:2">
      <c r="B2" t="s" s="2">
        <v>2</v>
      </c>
    </row>
    <row r="3" spans="1:2">
      <c r="A3" t="s" s="3">
        <v>98</v>
      </c>
    </row>
    <row r="4" spans="1:2">
      <c r="A4" t="s" s="4">
        <v>114</v>
      </c>
      <c r="B4" t="s" s="4">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r="A1" t="s" s="1">
        <v>116</v>
      </c>
      <c r="B1" t="s" s="2">
        <v>117</v>
      </c>
    </row>
    <row r="2" spans="1:2">
      <c r="A2" t="s" s="3">
        <v>90</v>
      </c>
    </row>
    <row r="3" spans="1:2">
      <c r="A3" t="s" s="4">
        <v>118</v>
      </c>
      <c r="B3" t="n" s="6">
        <v>318275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P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t="s" s="1">
        <v>119</v>
      </c>
      <c r="B1" t="s" s="2">
        <v>120</v>
      </c>
      <c r="C1" t="s" s="2">
        <v>121</v>
      </c>
      <c r="D1" t="s" s="2">
        <v>122</v>
      </c>
      <c r="E1" t="s" s="2">
        <v>123</v>
      </c>
      <c r="F1" t="s" s="2">
        <v>124</v>
      </c>
      <c r="G1" t="s" s="2">
        <v>125</v>
      </c>
      <c r="H1" t="s" s="2">
        <v>126</v>
      </c>
      <c r="I1" t="s" s="2">
        <v>127</v>
      </c>
      <c r="J1" t="s" s="2">
        <v>2</v>
      </c>
      <c r="K1" t="s" s="2">
        <v>128</v>
      </c>
      <c r="L1" t="s" s="2">
        <v>129</v>
      </c>
      <c r="M1" t="s" s="2">
        <v>130</v>
      </c>
      <c r="N1" t="s" s="2">
        <v>131</v>
      </c>
      <c r="O1" t="s" s="2">
        <v>132</v>
      </c>
      <c r="P1" t="s" s="2">
        <v>29</v>
      </c>
    </row>
    <row r="2" spans="1:16">
      <c r="A2" t="s" s="3">
        <v>98</v>
      </c>
    </row>
    <row r="3" spans="1:16">
      <c r="A3" t="s" s="4">
        <v>133</v>
      </c>
      <c r="J3" t="n" s="5">
        <v>150000000</v>
      </c>
      <c r="P3" t="n" s="5">
        <v>150000000</v>
      </c>
    </row>
    <row r="4" spans="1:16">
      <c r="A4" t="s" s="4">
        <v>134</v>
      </c>
      <c r="J4" t="n" s="8">
        <v>0.001</v>
      </c>
      <c r="P4" t="n" s="8">
        <v>0.001</v>
      </c>
    </row>
    <row r="5" spans="1:16">
      <c r="A5" t="s" s="4">
        <v>135</v>
      </c>
      <c r="E5" t="n" s="5">
        <v>100000</v>
      </c>
      <c r="M5" t="n" s="5">
        <v>250000</v>
      </c>
      <c r="N5" t="n" s="5">
        <v>200000</v>
      </c>
      <c r="O5" t="n" s="5">
        <v>25000</v>
      </c>
    </row>
    <row r="6" spans="1:16">
      <c r="A6" t="s" s="4">
        <v>136</v>
      </c>
      <c r="E6" t="n" s="9">
        <v>0.5</v>
      </c>
      <c r="F6" t="n" s="9">
        <v>0.5</v>
      </c>
      <c r="G6" t="n" s="9">
        <v>0.5</v>
      </c>
      <c r="H6" t="n" s="9">
        <v>0.21</v>
      </c>
      <c r="I6" t="n" s="9">
        <v>0.5</v>
      </c>
      <c r="J6" t="n" s="9">
        <v>0.1</v>
      </c>
      <c r="L6" t="n" s="9">
        <v>0.5</v>
      </c>
      <c r="O6" t="n" s="9">
        <v>0.25</v>
      </c>
    </row>
    <row r="7" spans="1:16">
      <c r="A7" t="s" s="4">
        <v>137</v>
      </c>
      <c r="E7" t="n" s="6">
        <v>35000</v>
      </c>
      <c r="M7" t="n" s="6">
        <v>150000</v>
      </c>
      <c r="N7" t="n" s="6">
        <v>120000</v>
      </c>
      <c r="O7" t="n" s="6">
        <v>6250</v>
      </c>
    </row>
    <row r="8" spans="1:16">
      <c r="A8" t="s" s="4">
        <v>138</v>
      </c>
      <c r="F8" t="n" s="5">
        <v>250000</v>
      </c>
      <c r="G8" t="n" s="5">
        <v>100000</v>
      </c>
      <c r="H8" t="n" s="5">
        <v>510000</v>
      </c>
      <c r="I8" t="n" s="5">
        <v>250000</v>
      </c>
      <c r="L8" t="n" s="5">
        <v>100000</v>
      </c>
    </row>
    <row r="9" spans="1:16">
      <c r="A9" t="s" s="4">
        <v>139</v>
      </c>
      <c r="F9" t="n" s="6">
        <v>125000</v>
      </c>
      <c r="G9" t="n" s="6">
        <v>50000</v>
      </c>
      <c r="H9" t="n" s="6">
        <v>107100</v>
      </c>
      <c r="I9" t="n" s="6">
        <v>125000</v>
      </c>
      <c r="L9" t="n" s="6">
        <v>50000</v>
      </c>
    </row>
    <row r="10" spans="1:16">
      <c r="A10" t="s" s="4">
        <v>140</v>
      </c>
      <c r="E10" t="n" s="6">
        <v>1000000</v>
      </c>
    </row>
    <row r="11" spans="1:16">
      <c r="A11" t="s" s="4">
        <v>141</v>
      </c>
      <c r="E11" t="n" s="5">
        <v>100000</v>
      </c>
    </row>
    <row r="12" spans="1:16">
      <c r="A12" t="s" s="4">
        <v>142</v>
      </c>
      <c r="J12" t="n" s="5">
        <v>550000</v>
      </c>
    </row>
    <row r="13" spans="1:16">
      <c r="A13" t="s" s="4">
        <v>143</v>
      </c>
      <c r="J13" t="n" s="9">
        <v>0.1</v>
      </c>
    </row>
    <row r="14" spans="1:16">
      <c r="A14" t="s" s="4">
        <v>144</v>
      </c>
      <c r="J14" t="n" s="6">
        <v>55000</v>
      </c>
    </row>
    <row r="15" spans="1:16">
      <c r="A15" t="s" s="4">
        <v>145</v>
      </c>
      <c r="E15" t="n" s="6">
        <v>3000000</v>
      </c>
      <c r="J15" t="n" s="6">
        <v>55000</v>
      </c>
    </row>
    <row r="16" spans="1:16">
      <c r="A16" t="s" s="4">
        <v>146</v>
      </c>
      <c r="D16" t="n" s="9">
        <v>0.5</v>
      </c>
      <c r="E16" t="n" s="9">
        <v>0.5</v>
      </c>
    </row>
    <row r="17" spans="1:16">
      <c r="A17" t="s" s="4">
        <v>147</v>
      </c>
      <c r="B17" t="s" s="4">
        <v>148</v>
      </c>
      <c r="C17" t="s" s="4">
        <v>148</v>
      </c>
      <c r="D17" t="s" s="4">
        <v>149</v>
      </c>
      <c r="E17" t="s" s="4">
        <v>150</v>
      </c>
    </row>
    <row r="18" spans="1:16">
      <c r="A18" t="s" s="4">
        <v>151</v>
      </c>
      <c r="B18" t="s" s="4">
        <v>152</v>
      </c>
      <c r="C18" t="s" s="4">
        <v>152</v>
      </c>
      <c r="D18" t="s" s="4">
        <v>153</v>
      </c>
      <c r="E18" t="s" s="4">
        <v>154</v>
      </c>
    </row>
    <row r="19" spans="1:16">
      <c r="A19" t="s" s="4">
        <v>155</v>
      </c>
      <c r="B19" t="s" s="4">
        <v>156</v>
      </c>
      <c r="C19" t="s" s="4">
        <v>156</v>
      </c>
      <c r="D19" t="s" s="4">
        <v>156</v>
      </c>
      <c r="E19" t="s" s="4">
        <v>156</v>
      </c>
    </row>
    <row r="20" spans="1:16">
      <c r="A20" t="s" s="4">
        <v>157</v>
      </c>
      <c r="B20" t="n" s="6">
        <v>166836</v>
      </c>
      <c r="D20" t="n" s="6">
        <v>24424</v>
      </c>
      <c r="E20" t="n" s="6">
        <v>107143</v>
      </c>
    </row>
    <row r="21" spans="1:16">
      <c r="A21" t="s" s="4">
        <v>158</v>
      </c>
      <c r="C21" t="n" s="9">
        <v>-0.1</v>
      </c>
      <c r="K21" t="n" s="9">
        <v>0.25</v>
      </c>
    </row>
    <row r="22" spans="1:16">
      <c r="A22" t="s" s="4">
        <v>159</v>
      </c>
      <c r="B22" t="n" s="5">
        <v>2000000</v>
      </c>
      <c r="D22" t="n" s="5">
        <v>5000000</v>
      </c>
      <c r="J22" t="n" s="5">
        <v>275000</v>
      </c>
    </row>
    <row r="23" spans="1:16">
      <c r="A23" t="s" s="4">
        <v>160</v>
      </c>
      <c r="B23" t="n" s="9">
        <v>0.1</v>
      </c>
      <c r="J23" t="n" s="9">
        <v>0.1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0"/>
  </cols>
  <sheetData>
    <row r="1" spans="1:2">
      <c r="A1" t="s" s="1">
        <v>161</v>
      </c>
      <c r="B1" t="s" s="2">
        <v>162</v>
      </c>
    </row>
    <row r="2" spans="1:2">
      <c r="B2" t="s" s="2">
        <v>163</v>
      </c>
    </row>
    <row r="3" spans="1:2">
      <c r="A3" t="s" s="3">
        <v>164</v>
      </c>
    </row>
    <row r="4" spans="1:2">
      <c r="A4" t="s" s="4">
        <v>165</v>
      </c>
      <c r="B4" t="n" s="5">
        <v>550000</v>
      </c>
    </row>
    <row r="5" spans="1:2">
      <c r="B5" t="n" s="5">
        <v>33925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166</v>
      </c>
      <c r="B1" t="s" s="2">
        <v>2</v>
      </c>
      <c r="C1" t="s" s="2">
        <v>29</v>
      </c>
    </row>
    <row r="2" spans="1:3">
      <c r="A2" t="s" s="3">
        <v>102</v>
      </c>
    </row>
    <row r="3" spans="1:3">
      <c r="A3" t="s" s="4">
        <v>167</v>
      </c>
      <c r="B3" t="n" s="6">
        <v>135000</v>
      </c>
      <c r="C3" t="n" s="6">
        <v>6467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t="s" s="1">
        <v>168</v>
      </c>
      <c r="B1" t="s" s="2">
        <v>2</v>
      </c>
      <c r="C1" t="s" s="2">
        <v>29</v>
      </c>
      <c r="D1" t="s" s="2">
        <v>123</v>
      </c>
    </row>
    <row r="2" spans="1:4">
      <c r="A2" t="s" s="3">
        <v>106</v>
      </c>
    </row>
    <row r="3" spans="1:4">
      <c r="A3" t="s" s="4">
        <v>169</v>
      </c>
      <c r="B3" t="n" s="6">
        <v>663361</v>
      </c>
      <c r="C3" t="n" s="6">
        <v>1060000</v>
      </c>
      <c r="D3" t="n" s="6">
        <v>1000000</v>
      </c>
    </row>
    <row r="4" spans="1:4">
      <c r="A4" t="s" s="4">
        <v>170</v>
      </c>
      <c r="D4" t="s" s="4">
        <v>17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1"/>
  </cols>
  <sheetData>
    <row r="1" spans="1:2">
      <c r="A1" t="s" s="1">
        <v>172</v>
      </c>
      <c r="B1" t="s" s="2">
        <v>173</v>
      </c>
    </row>
    <row r="2" spans="1:2">
      <c r="A2" t="s" s="3">
        <v>110</v>
      </c>
    </row>
    <row r="3" spans="1:2">
      <c r="A3" t="s" s="4">
        <v>174</v>
      </c>
      <c r="B3" t="s" s="4">
        <v>175</v>
      </c>
    </row>
    <row r="4" spans="1:2">
      <c r="A4" t="s" s="4">
        <v>176</v>
      </c>
      <c r="B4" t="n" s="6">
        <v>9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10059</v>
      </c>
      <c r="C3" t="n" s="6">
        <v>153784</v>
      </c>
    </row>
    <row r="4" spans="1:3">
      <c r="A4" t="s" s="4">
        <v>32</v>
      </c>
      <c r="B4" t="n" s="5">
        <v>85788</v>
      </c>
      <c r="C4" t="n" s="5">
        <v>69810</v>
      </c>
    </row>
    <row r="5" spans="1:3">
      <c r="A5" t="s" s="4">
        <v>33</v>
      </c>
      <c r="B5" t="n" s="5">
        <v>40000</v>
      </c>
      <c r="C5" t="n" s="5">
        <v>25000</v>
      </c>
    </row>
    <row r="6" spans="1:3">
      <c r="A6" t="s" s="4">
        <v>34</v>
      </c>
      <c r="B6" t="n" s="5">
        <v>135847</v>
      </c>
      <c r="C6" t="n" s="5">
        <v>248594</v>
      </c>
    </row>
    <row r="7" spans="1:3">
      <c r="A7" t="s" s="3">
        <v>35</v>
      </c>
    </row>
    <row r="8" spans="1:3">
      <c r="A8" t="s" s="4">
        <v>36</v>
      </c>
      <c r="B8" t="n" s="5">
        <v>228741</v>
      </c>
      <c r="C8" t="n" s="5">
        <v>120047</v>
      </c>
    </row>
    <row r="9" spans="1:3">
      <c r="A9" t="s" s="4">
        <v>37</v>
      </c>
      <c r="B9" t="n" s="5">
        <v>663361</v>
      </c>
      <c r="C9" t="n" s="5">
        <v>1060000</v>
      </c>
    </row>
    <row r="10" spans="1:3">
      <c r="A10" t="s" s="4">
        <v>38</v>
      </c>
      <c r="B10" t="n" s="5">
        <v>500013</v>
      </c>
      <c r="C10" t="n" s="5">
        <v>441779</v>
      </c>
    </row>
    <row r="11" spans="1:3">
      <c r="A11" t="s" s="4">
        <v>39</v>
      </c>
      <c r="B11" t="n" s="5">
        <v>1392115</v>
      </c>
      <c r="C11" t="n" s="5">
        <v>1621826</v>
      </c>
    </row>
    <row r="12" spans="1:3">
      <c r="A12" t="s" s="3">
        <v>40</v>
      </c>
    </row>
    <row r="13" spans="1:3">
      <c r="A13" t="s" s="4">
        <v>41</v>
      </c>
      <c r="B13" t="n" s="5">
        <v>33925</v>
      </c>
      <c r="C13" t="n" s="5">
        <v>33375</v>
      </c>
    </row>
    <row r="14" spans="1:3">
      <c r="A14" t="s" s="4">
        <v>42</v>
      </c>
      <c r="B14" t="n" s="5">
        <v>1892562</v>
      </c>
      <c r="C14" t="n" s="5">
        <v>1233418</v>
      </c>
    </row>
    <row r="15" spans="1:3">
      <c r="A15" t="s" s="4">
        <v>43</v>
      </c>
      <c r="B15" t="n" s="5">
        <v>-3182755</v>
      </c>
      <c r="C15" t="n" s="5">
        <v>-2640025</v>
      </c>
    </row>
    <row r="16" spans="1:3">
      <c r="A16" t="s" s="4">
        <v>44</v>
      </c>
      <c r="B16" t="n" s="5">
        <v>-1256268</v>
      </c>
      <c r="C16" t="n" s="5">
        <v>-1373232</v>
      </c>
    </row>
    <row r="17" spans="1:3">
      <c r="A17" t="s" s="4">
        <v>45</v>
      </c>
      <c r="B17" t="n" s="6">
        <v>135847</v>
      </c>
      <c r="C17" t="n" s="6">
        <v>2485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37"/>
    <col customWidth="1" max="3" min="3" width="11"/>
  </cols>
  <sheetData>
    <row r="1" spans="1:3">
      <c r="A1" t="s" s="1">
        <v>177</v>
      </c>
      <c r="B1" t="s" s="1">
        <v>178</v>
      </c>
      <c r="C1" t="s" s="2">
        <v>179</v>
      </c>
    </row>
    <row r="2" spans="1:3">
      <c r="A2" t="s" s="4">
        <v>180</v>
      </c>
      <c r="B2" t="s" s="4">
        <v>181</v>
      </c>
      <c r="C2" t="n" s="5">
        <v>33375000</v>
      </c>
    </row>
    <row r="3" spans="1:3">
      <c r="A3" t="s" s="4">
        <v>70</v>
      </c>
      <c r="B3" t="s" s="4">
        <v>182</v>
      </c>
      <c r="C3" t="n" s="6">
        <v>-181751</v>
      </c>
    </row>
    <row r="4" spans="1:3">
      <c r="A4" t="s" s="4">
        <v>70</v>
      </c>
      <c r="B4" t="s" s="4">
        <v>182</v>
      </c>
      <c r="C4" t="n" s="6">
        <v>-4700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46</v>
      </c>
      <c r="B1" t="s" s="2">
        <v>2</v>
      </c>
      <c r="C1" t="s" s="2">
        <v>29</v>
      </c>
    </row>
    <row r="2" spans="1:3">
      <c r="A2" t="s" s="4">
        <v>47</v>
      </c>
      <c r="B2" t="n" s="8">
        <v>0.001</v>
      </c>
      <c r="C2" t="n" s="8">
        <v>0.001</v>
      </c>
    </row>
    <row r="3" spans="1:3">
      <c r="A3" t="s" s="4">
        <v>48</v>
      </c>
      <c r="B3" t="n" s="5">
        <v>150000000</v>
      </c>
      <c r="C3" t="n" s="5">
        <v>150000000</v>
      </c>
    </row>
    <row r="4" spans="1:3">
      <c r="A4" t="s" s="4">
        <v>49</v>
      </c>
      <c r="B4" t="n" s="5">
        <v>33925000</v>
      </c>
      <c r="C4" t="n" s="5">
        <v>33375000</v>
      </c>
    </row>
    <row r="5" spans="1:3">
      <c r="A5" t="s" s="4">
        <v>50</v>
      </c>
      <c r="B5" t="n" s="5">
        <v>33925000</v>
      </c>
      <c r="C5" t="n" s="5">
        <v>33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1</v>
      </c>
      <c r="B1" t="s" s="2">
        <v>52</v>
      </c>
      <c r="D1" t="s" s="2">
        <v>1</v>
      </c>
    </row>
    <row r="2" spans="1:5">
      <c r="B2" t="s" s="2">
        <v>2</v>
      </c>
      <c r="C2" t="s" s="2">
        <v>53</v>
      </c>
      <c r="D2" t="s" s="2">
        <v>2</v>
      </c>
      <c r="E2" t="s" s="2">
        <v>53</v>
      </c>
    </row>
    <row r="3" spans="1:5">
      <c r="A3" t="s" s="3">
        <v>54</v>
      </c>
    </row>
    <row r="4" spans="1:5">
      <c r="A4" t="s" s="4">
        <v>55</v>
      </c>
      <c r="B4" t="n" s="6">
        <v>32606</v>
      </c>
      <c r="C4" t="n" s="6">
        <v>94031</v>
      </c>
      <c r="D4" t="n" s="6">
        <v>102287</v>
      </c>
      <c r="E4" t="n" s="6">
        <v>185879</v>
      </c>
    </row>
    <row r="5" spans="1:5">
      <c r="A5" t="s" s="4">
        <v>56</v>
      </c>
      <c r="B5" t="n" s="5">
        <v>15000</v>
      </c>
      <c r="C5" t="n" s="5">
        <v>130500</v>
      </c>
      <c r="D5" t="n" s="5">
        <v>147500</v>
      </c>
      <c r="E5" t="n" s="5">
        <v>938732</v>
      </c>
    </row>
    <row r="6" spans="1:5">
      <c r="A6" t="s" s="4">
        <v>57</v>
      </c>
      <c r="C6" t="n" s="5">
        <v>5870</v>
      </c>
      <c r="E6" t="n" s="5">
        <v>13970</v>
      </c>
    </row>
    <row r="7" spans="1:5">
      <c r="A7" t="s" s="4">
        <v>58</v>
      </c>
      <c r="B7" t="n" s="5">
        <v>7823</v>
      </c>
      <c r="C7" t="n" s="5">
        <v>131065</v>
      </c>
      <c r="D7" t="n" s="5">
        <v>90160</v>
      </c>
      <c r="E7" t="n" s="5">
        <v>486175</v>
      </c>
    </row>
    <row r="8" spans="1:5">
      <c r="A8" t="s" s="4">
        <v>59</v>
      </c>
      <c r="B8" t="n" s="5">
        <v>55429</v>
      </c>
      <c r="C8" t="n" s="5">
        <v>361466</v>
      </c>
      <c r="D8" t="n" s="5">
        <v>339947</v>
      </c>
      <c r="E8" t="n" s="5">
        <v>1624756</v>
      </c>
    </row>
    <row r="9" spans="1:5">
      <c r="A9" t="s" s="4">
        <v>60</v>
      </c>
      <c r="B9" t="n" s="5">
        <v>-55429</v>
      </c>
      <c r="C9" t="n" s="5">
        <v>-361466</v>
      </c>
      <c r="D9" t="n" s="5">
        <v>-339947</v>
      </c>
      <c r="E9" t="n" s="5">
        <v>-1624756</v>
      </c>
    </row>
    <row r="10" spans="1:5">
      <c r="A10" t="s" s="3">
        <v>61</v>
      </c>
    </row>
    <row r="11" spans="1:5">
      <c r="A11" t="s" s="4">
        <v>62</v>
      </c>
      <c r="B11" t="n" s="5">
        <v>973</v>
      </c>
      <c r="D11" t="n" s="5">
        <v>-7296</v>
      </c>
    </row>
    <row r="12" spans="1:5">
      <c r="A12" t="s" s="4">
        <v>63</v>
      </c>
      <c r="B12" t="n" s="5">
        <v>4948</v>
      </c>
      <c r="D12" t="n" s="5">
        <v>12568</v>
      </c>
    </row>
    <row r="13" spans="1:5">
      <c r="A13" t="s" s="4">
        <v>64</v>
      </c>
      <c r="B13" t="n" s="5">
        <v>-132243</v>
      </c>
      <c r="C13" t="n" s="5">
        <v>-108571</v>
      </c>
      <c r="D13" t="n" s="5">
        <v>-208055</v>
      </c>
      <c r="E13" t="n" s="5">
        <v>-108571</v>
      </c>
    </row>
    <row r="14" spans="1:5">
      <c r="B14" t="n" s="5">
        <v>-126322</v>
      </c>
      <c r="C14" t="n" s="5">
        <v>-108571</v>
      </c>
      <c r="D14" t="n" s="5">
        <v>-202783</v>
      </c>
      <c r="E14" t="n" s="5">
        <v>-108571</v>
      </c>
    </row>
    <row r="15" spans="1:5">
      <c r="A15" t="s" s="4">
        <v>65</v>
      </c>
      <c r="B15" t="n" s="6">
        <v>-181751</v>
      </c>
      <c r="C15" t="n" s="6">
        <v>-470037</v>
      </c>
      <c r="D15" t="n" s="6">
        <v>-542730</v>
      </c>
      <c r="E15" t="n" s="6">
        <v>-1733327</v>
      </c>
    </row>
    <row r="16" spans="1:5">
      <c r="A16" t="s" s="4">
        <v>66</v>
      </c>
      <c r="B16" t="n" s="9">
        <v>-0.01</v>
      </c>
      <c r="C16" t="n" s="9">
        <v>-0.01</v>
      </c>
      <c r="D16" t="n" s="9">
        <v>-0.02</v>
      </c>
      <c r="E16" t="n" s="9">
        <v>-0.05</v>
      </c>
    </row>
    <row r="17" spans="1:5">
      <c r="A17" t="s" s="4">
        <v>67</v>
      </c>
      <c r="B17" t="n" s="5">
        <v>33393015</v>
      </c>
      <c r="C17" t="n" s="5">
        <v>33393015</v>
      </c>
      <c r="D17" t="n" s="5">
        <v>33393015</v>
      </c>
      <c r="E17" t="n" s="5">
        <v>333930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68</v>
      </c>
      <c r="B1" t="s" s="2">
        <v>1</v>
      </c>
    </row>
    <row r="2" spans="1:3">
      <c r="B2" t="s" s="2">
        <v>2</v>
      </c>
      <c r="C2" t="s" s="2">
        <v>53</v>
      </c>
    </row>
    <row r="3" spans="1:3">
      <c r="A3" t="s" s="3">
        <v>69</v>
      </c>
    </row>
    <row r="4" spans="1:3">
      <c r="A4" t="s" s="4">
        <v>70</v>
      </c>
      <c r="B4" t="n" s="6">
        <v>-542730</v>
      </c>
      <c r="C4" t="n" s="6">
        <v>-1733327</v>
      </c>
    </row>
    <row r="5" spans="1:3">
      <c r="A5" t="s" s="3">
        <v>71</v>
      </c>
    </row>
    <row r="6" spans="1:3">
      <c r="A6" t="s" s="4">
        <v>72</v>
      </c>
      <c r="B6" t="n" s="5">
        <v>58234</v>
      </c>
      <c r="C6" t="n" s="5">
        <v>195720</v>
      </c>
    </row>
    <row r="7" spans="1:3">
      <c r="A7" t="s" s="4">
        <v>73</v>
      </c>
      <c r="B7" t="n" s="5">
        <v>108694</v>
      </c>
      <c r="C7" t="n" s="5">
        <v>26997</v>
      </c>
    </row>
    <row r="8" spans="1:3">
      <c r="A8" t="s" s="4">
        <v>74</v>
      </c>
      <c r="B8" t="n" s="5">
        <v>-15978</v>
      </c>
      <c r="C8" t="n" s="5">
        <v>-153500</v>
      </c>
    </row>
    <row r="9" spans="1:3">
      <c r="A9" t="s" s="4">
        <v>75</v>
      </c>
      <c r="B9" t="n" s="5">
        <v>208055</v>
      </c>
      <c r="C9" t="n" s="5">
        <v>108571</v>
      </c>
    </row>
    <row r="10" spans="1:3">
      <c r="A10" t="s" s="4">
        <v>76</v>
      </c>
      <c r="B10" t="n" s="5">
        <v>-15000</v>
      </c>
    </row>
    <row r="11" spans="1:3">
      <c r="A11" t="s" s="4">
        <v>77</v>
      </c>
      <c r="B11" t="n" s="5">
        <v>-198725</v>
      </c>
      <c r="C11" t="n" s="5">
        <v>-1555539</v>
      </c>
    </row>
    <row r="12" spans="1:3">
      <c r="A12" t="s" s="3">
        <v>78</v>
      </c>
    </row>
    <row r="13" spans="1:3">
      <c r="A13" t="s" s="4">
        <v>79</v>
      </c>
      <c r="B13" t="n" s="5">
        <v>55000</v>
      </c>
      <c r="C13" t="n" s="5">
        <v>733350</v>
      </c>
    </row>
    <row r="14" spans="1:3">
      <c r="A14" t="s" s="4">
        <v>80</v>
      </c>
      <c r="C14" t="n" s="5">
        <v>1000000</v>
      </c>
    </row>
    <row r="15" spans="1:3">
      <c r="A15" t="s" s="4">
        <v>81</v>
      </c>
      <c r="B15" t="n" s="5">
        <v>55000</v>
      </c>
      <c r="C15" t="n" s="5">
        <v>1733350</v>
      </c>
    </row>
    <row r="16" spans="1:3">
      <c r="A16" t="s" s="4">
        <v>82</v>
      </c>
      <c r="B16" t="n" s="5">
        <v>-143725</v>
      </c>
      <c r="C16" t="n" s="5">
        <v>177811</v>
      </c>
    </row>
    <row r="17" spans="1:3">
      <c r="A17" t="s" s="4">
        <v>83</v>
      </c>
      <c r="B17" t="n" s="5">
        <v>153784</v>
      </c>
      <c r="C17" t="n" s="5">
        <v>5234</v>
      </c>
    </row>
    <row r="18" spans="1:3">
      <c r="A18" t="s" s="4">
        <v>84</v>
      </c>
      <c r="B18" t="n" s="6">
        <v>10059</v>
      </c>
      <c r="C18" t="n" s="6">
        <v>1830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85</v>
      </c>
      <c r="B1" t="s" s="2">
        <v>1</v>
      </c>
    </row>
    <row r="2" spans="1:2">
      <c r="B2" t="s" s="2">
        <v>2</v>
      </c>
    </row>
    <row r="3" spans="1:2">
      <c r="A3" t="s" s="3">
        <v>86</v>
      </c>
    </row>
    <row r="4" spans="1:2">
      <c r="A4" t="s" s="4">
        <v>87</v>
      </c>
      <c r="B4" t="s" s="4">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89</v>
      </c>
      <c r="B1" t="s" s="2">
        <v>1</v>
      </c>
    </row>
    <row r="2" spans="1:2">
      <c r="B2" t="s" s="2">
        <v>2</v>
      </c>
    </row>
    <row r="3" spans="1:2">
      <c r="A3" t="s" s="3">
        <v>90</v>
      </c>
    </row>
    <row r="4" spans="1:2">
      <c r="A4" t="s" s="4">
        <v>91</v>
      </c>
      <c r="B4" t="s"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93</v>
      </c>
      <c r="B1" t="s" s="2">
        <v>1</v>
      </c>
    </row>
    <row r="2" spans="1:2">
      <c r="B2" t="s" s="2">
        <v>2</v>
      </c>
    </row>
    <row r="3" spans="1:2">
      <c r="A3" t="s" s="3">
        <v>94</v>
      </c>
    </row>
    <row r="4" spans="1:2">
      <c r="A4" t="s" s="4">
        <v>95</v>
      </c>
      <c r="B4" t="s" s="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97</v>
      </c>
      <c r="B1" t="s" s="2">
        <v>1</v>
      </c>
    </row>
    <row r="2" spans="1:2">
      <c r="B2" t="s" s="2">
        <v>2</v>
      </c>
    </row>
    <row r="3" spans="1:2">
      <c r="A3" t="s" s="3">
        <v>98</v>
      </c>
    </row>
    <row r="4" spans="1:2">
      <c r="A4" t="s" s="4">
        <v>99</v>
      </c>
      <c r="B4" t="s" s="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Balance Sheet</vt:lpstr>
      <vt:lpstr>Balance Sheet (Parentheticals)</vt:lpstr>
      <vt:lpstr>Statements of Operations (Unaud</vt:lpstr>
      <vt:lpstr>Statements of Cash Flows (Unaud</vt:lpstr>
      <vt:lpstr>NOTE 1. CONDENSED FINANCIAL STA</vt:lpstr>
      <vt:lpstr>NOTE 2. GOING CONCERN</vt:lpstr>
      <vt:lpstr>NOTE 3. RECENT PRONOUNCEMENTS</vt:lpstr>
      <vt:lpstr>NOTE 4. STOCKHOLDERS' EQUITY</vt:lpstr>
      <vt:lpstr>NOTE 5. RELATED PARTY TRANSACTI</vt:lpstr>
      <vt:lpstr>NOTE 6. NOTES PAYABLE</vt:lpstr>
      <vt:lpstr>NOTE 7. SUBSEQUENT EVENTS</vt:lpstr>
      <vt:lpstr>NOTE 4. STOCKHOLDERS' EQUITY (T</vt:lpstr>
      <vt:lpstr>NOTE 2. GOING CONCERN (Details)</vt:lpstr>
      <vt:lpstr>NOTE 4. STOCKHOLDERS' EQUITY (D</vt:lpstr>
      <vt:lpstr>NOTE 4. STOCKHOLDERS' EQUITY 16</vt:lpstr>
      <vt:lpstr>NOTE 5. RELATED PARTY TRANSAC17</vt:lpstr>
      <vt:lpstr>NOTE 6. NOTES PAYABLE (Details)</vt:lpstr>
      <vt:lpstr>NOTE 7. SUBSEQUENT EVENTS (Deta</vt:lpstr>
      <vt:lpstr>Uncategorized Items - mem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7:18:37Z</dcterms:created>
  <dcterms:modified xmlns:dcterms="http://purl.org/dc/terms/" xmlns:xsi="http://www.w3.org/2001/XMLSchema-instance" xsi:type="dcterms:W3CDTF">2015-06-22T17:18:37Z</dcterms:modified>
  <dc:title xmlns:dc="http://purl.org/dc/elements/1.1/">Untitled</dc:title>
  <dc:description xmlns:dc="http://purl.org/dc/elements/1.1/"/>
  <dc:subject xmlns:dc="http://purl.org/dc/elements/1.1/"/>
  <cp:keywords/>
  <cp:category/>
</cp:coreProperties>
</file>